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ProPhase
Labs, Inc.. (the “Company,” “ProPhase,” “we,” “us” or “our”) is filing this
Amendment No. 1 on Form 10-K/A (this “Amendment”) to amend our Annual Report on Form 10-K for the year ended December 31,
2023, originally filed with the Securities and Exchange Commission (the “SEC”) on March 29, 2024 (the “Original 10-K”),
to (i) include the information required by Items 10 through 14 of Part III of Form 10-K and (ii) amend Item 15 of Part IV of the Original
10-K to update the exhibit list. The information required by Items 10 through 14 of Part III of Form 10-K was previously omitted from
the Original 10-K in reliance on General Instruction G(3) to Form 10-K, which permits the information in the above referenced items to
be incorporated in the Form 10-K by reference from our definitive proxy statement if such statement is filed no later than 120 days after
our fiscal year-end. We are filing this Amendment to include Part III information in our Form 10-K because a definitive proxy statement
containing such information will not be filed by us within 120 days after the end of the fiscal year covered by the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2161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ProPhase
Lab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86827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3-257713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711
    Stewart Aven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Garden
    Cit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1153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215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345-0919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05 par value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PRPH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00240301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8045209</v>
      </c>
      <c r="D37" s="4" t="inlineStr">
        <is>
          <t xml:space="preserve"> </t>
        </is>
      </c>
    </row>
    <row r="38">
      <c r="A38" s="4" t="inlineStr">
        <is>
          <t>Documents Incorporated by Reference [Text Block]</t>
        </is>
      </c>
      <c r="B38" s="4" t="inlineStr">
        <is>
          <t>Non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536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Morison Cogen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Blue Bell, Pennsylvania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30:17Z</dcterms:created>
  <dcterms:modified xmlns:dcterms="http://purl.org/dc/terms/" xmlns:xsi="http://www.w3.org/2001/XMLSchema-instance" xsi:type="dcterms:W3CDTF">2024-04-29T20:30:17Z</dcterms:modified>
</cp:coreProperties>
</file>